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CASH FLOWS" sheetId="6" r:id="rId6"/>
    <s:sheet name="STATEMENTS OF CASH FLOWS - CONT" sheetId="7" r:id="rId7"/>
    <s:sheet name="1. Basis of Presentation" sheetId="8" r:id="rId8"/>
    <s:sheet name="2. Investment in Local Partners" sheetId="9" r:id="rId9"/>
    <s:sheet name="3. Investment in Pemberwick Fun" sheetId="10" r:id="rId10"/>
    <s:sheet name="4. Distributions To Partners" sheetId="11" r:id="rId11"/>
    <s:sheet name="5. Additional Information" sheetId="12" r:id="rId12"/>
    <s:sheet name="2. Investment in Local Partne13" sheetId="13" r:id="rId13"/>
    <s:sheet name="2. Investment in Local Partne14" sheetId="14" r:id="rId14"/>
    <s:sheet name="2. Investment in Local Partne15" sheetId="15" r:id="rId15"/>
    <s:sheet name="3. Investment in Pemberwick F16" sheetId="16" r:id="rId16"/>
    <s:sheet name="4. Distributions To Partners (D" sheetId="17" r:id="rId17"/>
  </s:sheets>
  <s:definedNames/>
  <s:calcPr calcId="124519" calcMode="auto" fullCalcOnLoad="1"/>
</s:workbook>
</file>

<file path=xl/sharedStrings.xml><?xml version="1.0" encoding="utf-8"?>
<sst xmlns="http://schemas.openxmlformats.org/spreadsheetml/2006/main" uniqueCount="138">
  <si>
    <t>Document and Entity Information - shares</t>
  </si>
  <si>
    <t>6 Months Ended</t>
  </si>
  <si>
    <t>Sep. 29, 2015</t>
  </si>
  <si>
    <t>Oct. 30, 2015</t>
  </si>
  <si>
    <t>Document and Entity Information:</t>
  </si>
  <si>
    <t>Entity Registrant Name</t>
  </si>
  <si>
    <t>AMERICAN TAX CREDIT PROPERTIES II L P</t>
  </si>
  <si>
    <t>Document Type</t>
  </si>
  <si>
    <t>10-Q</t>
  </si>
  <si>
    <t>Document Period End Date</t>
  </si>
  <si>
    <t>Sep. 29,
		2015</t>
  </si>
  <si>
    <t>Trading Symbol</t>
  </si>
  <si>
    <t>atciix</t>
  </si>
  <si>
    <t>Amendment Flag</t>
  </si>
  <si>
    <t>false</t>
  </si>
  <si>
    <t>Entity Central Index Key</t>
  </si>
  <si>
    <t>Current Fiscal Year End Date</t>
  </si>
  <si>
    <t>--03-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Mar. 30, 2015</t>
  </si>
  <si>
    <t>Cash and liquid investments</t>
  </si>
  <si>
    <t>Cash and cash equivalents</t>
  </si>
  <si>
    <t>Investment in Pemberwick Fund - a short duration bond fund</t>
  </si>
  <si>
    <t>Total cash and liquid investments</t>
  </si>
  <si>
    <t>Due from local partnership</t>
  </si>
  <si>
    <t>Total assets</t>
  </si>
  <si>
    <t>Liabilities</t>
  </si>
  <si>
    <t>Accounts payable and accrued expenses</t>
  </si>
  <si>
    <t>Payable to general partner and affiliates</t>
  </si>
  <si>
    <t>Total liabilities</t>
  </si>
  <si>
    <t>Commitments and contingencies</t>
  </si>
  <si>
    <t xml:space="preserve"> </t>
  </si>
  <si>
    <t>Partners' equity (deficit)</t>
  </si>
  <si>
    <t>General partner</t>
  </si>
  <si>
    <t>Limited partners (55,746 units of limited partnershipinterest outstanding)</t>
  </si>
  <si>
    <t>Accumulated other comprehensive income (loss)</t>
  </si>
  <si>
    <t>Total equity (deficit)</t>
  </si>
  <si>
    <t>Total liabilities &amp; equity (deficit)</t>
  </si>
  <si>
    <t>BALANCE SHEETS PARENTHETICAL - shares</t>
  </si>
  <si>
    <t>BALANCE SHEETS PARENTHETICAL</t>
  </si>
  <si>
    <t>Units of limited partnership interest outstanding</t>
  </si>
  <si>
    <t>STATEMENTS OF OPERATIONS - USD ($)</t>
  </si>
  <si>
    <t>3 Months Ended</t>
  </si>
  <si>
    <t>Sep. 29, 2014</t>
  </si>
  <si>
    <t>REVENUE</t>
  </si>
  <si>
    <t>Interest</t>
  </si>
  <si>
    <t>TOTAL REVENUE</t>
  </si>
  <si>
    <t>EXPENSES</t>
  </si>
  <si>
    <t>Administration fees</t>
  </si>
  <si>
    <t>Management fees</t>
  </si>
  <si>
    <t>Professional fees</t>
  </si>
  <si>
    <t>State of New Jersey filing fee</t>
  </si>
  <si>
    <t>Printing, postage and other</t>
  </si>
  <si>
    <t>TOTAL EXPENSES</t>
  </si>
  <si>
    <t>LOSS PRIOR TO GAIN (LOSS) ON SALE OF LIMITED PARTNER INTERESTS/LOCAL PARTNERSHIP PROPERTIES</t>
  </si>
  <si>
    <t>GAIN (LOSS) ON SALE OF LIMITED PARTNER INTERESTS/LOCAL PARTNERSHIP PROPERTIES</t>
  </si>
  <si>
    <t>NET LOSS</t>
  </si>
  <si>
    <t>NET LOSS ATTRIBUTABLE TO</t>
  </si>
  <si>
    <t>General partner net loss</t>
  </si>
  <si>
    <t>Limited partners net loss</t>
  </si>
  <si>
    <t>NET LOSS per unit of limited partnership interest (55,746 units of limited partnership interest)</t>
  </si>
  <si>
    <t>STATEMENTS OF COMPREHENSIVE INCOME (LOSS) - USD ($)</t>
  </si>
  <si>
    <t>STATEMENTS OF COMPREHENSIVE INCOME (LOSS)</t>
  </si>
  <si>
    <t>Other comprehensive income (loss) - Pemberwick Fund</t>
  </si>
  <si>
    <t>Reclassification of unrealized gain on investment in Pemberwick Fund</t>
  </si>
  <si>
    <t>Other comprehensive income (loss)</t>
  </si>
  <si>
    <t>COMPREHENSIVE LOSS</t>
  </si>
  <si>
    <t>STATEMENTS OF CASH FLOWS - USD ($)</t>
  </si>
  <si>
    <t>CASH FLOWS FROM OPERATING ACTIVITIES</t>
  </si>
  <si>
    <t>Interest received</t>
  </si>
  <si>
    <t>Cash paid for administration fees</t>
  </si>
  <si>
    <t>Cash paid for professional fees</t>
  </si>
  <si>
    <t>Cash paid for State of New Jersey filing fee</t>
  </si>
  <si>
    <t>Cash paid for printing, postage and other expenses</t>
  </si>
  <si>
    <t>Net cash used in operating activities</t>
  </si>
  <si>
    <t>CASH FLOWS FROM INVESTING ACTIVITIES</t>
  </si>
  <si>
    <t>Investments in Pemberwick Fund</t>
  </si>
  <si>
    <t>Proceeds in connection with sale of limited partner interests/local partnership properties</t>
  </si>
  <si>
    <t>Redemptions from Pemberwick Fund</t>
  </si>
  <si>
    <t>Distributions received from local partnerships</t>
  </si>
  <si>
    <t>Net cash provided by investing activities</t>
  </si>
  <si>
    <t>CASH FLOWS FROM FINANCING ACTIVITIES</t>
  </si>
  <si>
    <t>Distributions to partners</t>
  </si>
  <si>
    <t>Net cash used in financing activities</t>
  </si>
  <si>
    <t>Net increase (decrease) in cash and cash equivalents</t>
  </si>
  <si>
    <t>Cash and cash equivalents at beginning of period</t>
  </si>
  <si>
    <t>CASH AND CASH EQUIVALENTS AT END OF PERIOD</t>
  </si>
  <si>
    <t>SIGNIFICANT NONCASH INVESTING AND FINANCING ACTIVITIES</t>
  </si>
  <si>
    <t>Unrealized loss on investment in Pemberwick Fund</t>
  </si>
  <si>
    <t>Decrease in due from local partnerships reflected as gain (loss) on sale of limited partner interests/local partnership properties</t>
  </si>
  <si>
    <t>STATEMENTS OF CASH FLOWS - CONTINUED - USD ($)</t>
  </si>
  <si>
    <t>RECONCILIATION OF NET LOSS TO NET CASH USED IN OPERATING ACTIVITIES</t>
  </si>
  <si>
    <t>Net loss</t>
  </si>
  <si>
    <t>Adjustments to reconcile net loss to net cash used in operating activities</t>
  </si>
  <si>
    <t>Loss on sale of limited partner interests/local partnership properties</t>
  </si>
  <si>
    <t>Gain on redemptions from Pemberwick Fund</t>
  </si>
  <si>
    <t>Decrease in accounts payable and accrued expenses</t>
  </si>
  <si>
    <t>Increase in due to general partner and affiliates</t>
  </si>
  <si>
    <t>1. Basis of Presentation</t>
  </si>
  <si>
    <t>Notes</t>
  </si>
  <si>
    <t>1. Basis of Presentation The accompanying unaudited financial statements of American Tax Credit Properties II L.P. (the Partnership) have been prepared in accordance with accounting principles generally accepted in the United States of America (GAAP) for interim financial information. They do not include all information and footnotes required by GAAP for complete financial statements. In the opinion of the general partner of the Partnership (the General Partner), the accompanying unaudited financial statements include all adjustments necessary to present fairly the financial position as of September 29, 2015 and the results of operations and cash flows for the interim periods presented. All adjustments are of a normal recurring nature. The results of operations for the six months ended September 29, 2015 are not necessarily indicative of the results that may be expected for the entire year. Certain prior period balances have been reclassified to conform to the current period presentation.</t>
  </si>
  <si>
    <t>2. Investment in Local Partnerships</t>
  </si>
  <si>
    <t xml:space="preserve">2. Investment in Local Partnerships Investment in Local Partnerships The Partnership initially acquired limited partner equity interests (the Local Partnership Interests) in fifty partnerships (the Local Partnerships) representing capital contributions in the aggregate amount of $48,460,126, which includes voluntary advances (the Advances) made to certain Local Partnerships and all of which has been paid. As of September 29, 2015, the Partnership holds a Local Partnership Interest in five Local Partnerships (see discussion below herein Note 2 regarding the Partnerships sale of two Local Partnership Interests subsequent to September 29, 2015). The Partnership has no legal obligation to fund any operating deficits of the Local Partnerships. The results of operations of the Local Partnerships are provided by the general partners of the Local Partnerships (the Local General Partners) on an unaudited basis during interim periods. In the event the operations of a Local Partnership result in a loss, equity in loss of each investment in Local Partnership allocated to the Partnership is recognized to the extent of the Partnerships investment balance in each Local Partnership. Equity in loss in excess of the Partnerships investment balance in a Local Partnership is allocated to other partners capital in any such Local Partnership. As a result of cumulative equity losses and distributions, and the sales of certain Local Partnerships Properties and/or the Partnerships Local Partnership Interests, the Partnerships investment in local partnerships reached a zero balance in a prior year. During the year ended March 30, 2015, Lakeside Housing Limited Partnership (Lakeside Housing) sold its underlying Property to an unaffiliated entity. The Partnership recognized a gain of $4,636,143 in connection with the sale, of which $869,404 was received during the six months ended September 29, 2015 and is reflected as due from local partnership in the accompanying unaudited balance sheet as of March 30, 2015. Lakeside Housing has since been dissolved. The non-mandatory mortgages of Littleton Avenue Community Village, L.P. (Littleton) matured in October 2006 but have not been repaid or formally extended. During the year ended March 30, 2015, the first mortgage holder issued a declaration of default demanding Littletons immediate payment of an amount in excess of 6,500,000 3,100,000 Subsequent to September 29, 2015, the Partnership sold its Local Partnership Interests in Hill Com I Associates Limited Partnership and Hill Com II Associates Limited Partnership (collectively the Hill Com Local Partnerships) to one of the Local General Partners of the Hill Com Local Partnerships; there were no proceeds in connection with the sale. The Hill Com Local Partnerships have the same Local General Partners. </t>
  </si>
  <si>
    <t>3. Investment in Pemberwick Fund</t>
  </si>
  <si>
    <t>3. Investment in Pemberwick Fund The Partnership carries its investment in Pemberwick Fund, a short duration bond fund (Pemberwick) at estimated fair value. The fair value of the Partnerships investment in Pemberwick is classified within Level 1 of the fair value hierarchy of the guidance on Fair Value Measurements as defined in Accounting Standards Codification (ASC) Topic 820. Level 1 inputs utilize quoted prices (unadjusted) in active markets for identical assets or liabilities that the Partnership has the ability to access. Pemberwicks net asset value (NAV) is $10.04 per share as of September 29, 2015. An unrealized loss of $3,083 is reflected as accumulated other comprehensive loss in the accompanying unaudited balance sheet as of September 29, 2015. The Partnership has earned $268,998 of interest revenue from the date of its initial investment in Pemberwick through September 29, 2015.</t>
  </si>
  <si>
    <t>4. Distributions To Partners</t>
  </si>
  <si>
    <t>4. Distributions to Partners During the six months ended September 29, 2015, the Partnership made a distribution to the Limited Partners in the amount of $4,180,950, representing approximately $75 per Unit; the pro-rata distribution to the General Partner was $42,232.</t>
  </si>
  <si>
    <t>5. Additional Information</t>
  </si>
  <si>
    <t>5. Additional Information Additional information, including the audited March 30, 2015 Financial Statements and the Organization, Purpose and Summary of Significant Accounting Policies, is included in the Partnership's Annual Report on Form 10-K for the fiscal year ended March 30, 2015 on file with the Securities and Exchange Commission.</t>
  </si>
  <si>
    <t>2. Investment in Local Partnerships: Capital Contributions (Details)</t>
  </si>
  <si>
    <t>Sep. 29, 2015USD ($)</t>
  </si>
  <si>
    <t>Details</t>
  </si>
  <si>
    <t>Capital contributions in the aggregate</t>
  </si>
  <si>
    <t>2. Investment in Local Partnerships (Details) - USD ($)</t>
  </si>
  <si>
    <t>12 Months Ended</t>
  </si>
  <si>
    <t>Lakeside Housing</t>
  </si>
  <si>
    <t>2. Investment in Local Partnerships: Littleton (Details)</t>
  </si>
  <si>
    <t>First mortgage declared default</t>
  </si>
  <si>
    <t>Second mortgage arrearage</t>
  </si>
  <si>
    <t>3. Investment in Pemberwick Fund (Details)</t>
  </si>
  <si>
    <t>Sep. 29, 2015USD ($)$ / shares</t>
  </si>
  <si>
    <t>Pemberwick Net Asset Value | $ / shares</t>
  </si>
  <si>
    <t>Unrealized loss reflected as accumulated other comprehensive loss</t>
  </si>
  <si>
    <t>Aggregate interest revenue from investment in Pemberwick</t>
  </si>
  <si>
    <t>4. Distributions To Partners (Details)</t>
  </si>
  <si>
    <t>Distribution to limited partners</t>
  </si>
  <si>
    <t>Distribution to general partn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s" s="4">
        <v>14</v>
      </c>
    </row>
    <row spans="1:3" r="9">
      <c r="A9" t="s" s="4">
        <v>15</v>
      </c>
      <c r="B9" t="n" s="5">
        <v>842314</v>
      </c>
    </row>
    <row spans="1:3" r="10">
      <c r="A10" t="s" s="4">
        <v>16</v>
      </c>
      <c r="B10" t="s" s="4">
        <v>17</v>
      </c>
    </row>
    <row spans="1:3" r="11">
      <c r="A11" t="s" s="4">
        <v>18</v>
      </c>
      <c r="C11" t="n" s="5">
        <v>55746</v>
      </c>
    </row>
    <row spans="1:3" r="12">
      <c r="A12" t="s" s="4">
        <v>19</v>
      </c>
      <c r="B12" t="s" s="4">
        <v>20</v>
      </c>
    </row>
    <row spans="1:3" r="13">
      <c r="A13" t="s" s="4">
        <v>21</v>
      </c>
      <c r="B13" t="s" s="4">
        <v>22</v>
      </c>
    </row>
    <row spans="1:3" r="14">
      <c r="A14" t="s" s="4">
        <v>23</v>
      </c>
      <c r="B14" t="s" s="4">
        <v>24</v>
      </c>
    </row>
    <row spans="1:3" r="15">
      <c r="A15" t="s" s="4">
        <v>25</v>
      </c>
      <c r="B15" t="s" s="4">
        <v>24</v>
      </c>
    </row>
    <row spans="1:3" r="16">
      <c r="A16" t="s" s="4">
        <v>26</v>
      </c>
      <c r="B16" t="n" s="5">
        <v>2016</v>
      </c>
    </row>
    <row spans="1:3" r="17">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14</v>
      </c>
      <c r="B1" t="s" s="2">
        <v>1</v>
      </c>
    </row>
    <row spans="1:2" r="2">
      <c r="B2" t="s" s="2">
        <v>2</v>
      </c>
    </row>
    <row spans="1:2" r="3">
      <c r="A3" t="s" s="3">
        <v>110</v>
      </c>
    </row>
    <row spans="1:2" r="4">
      <c r="A4" t="s" s="4">
        <v>114</v>
      </c>
      <c r="B4" t="s"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16</v>
      </c>
      <c r="B1" t="s" s="2">
        <v>1</v>
      </c>
    </row>
    <row spans="1:2" r="2">
      <c r="B2" t="s" s="2">
        <v>2</v>
      </c>
    </row>
    <row spans="1:2" r="3">
      <c r="A3" t="s" s="3">
        <v>110</v>
      </c>
    </row>
    <row spans="1:2" r="4">
      <c r="A4" t="s" s="4">
        <v>116</v>
      </c>
      <c r="B4" t="s"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18</v>
      </c>
      <c r="B1" t="s" s="2">
        <v>1</v>
      </c>
    </row>
    <row spans="1:2" r="2">
      <c r="B2" t="s" s="2">
        <v>2</v>
      </c>
    </row>
    <row spans="1:2" r="3">
      <c r="A3" t="s" s="3">
        <v>110</v>
      </c>
    </row>
    <row spans="1:2" r="4">
      <c r="A4" t="s" s="4">
        <v>118</v>
      </c>
      <c r="B4" t="s"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r="A1" t="s" s="1">
        <v>120</v>
      </c>
      <c r="B1" t="s" s="2">
        <v>121</v>
      </c>
    </row>
    <row spans="1:2" r="2">
      <c r="A2" t="s" s="3">
        <v>122</v>
      </c>
    </row>
    <row spans="1:2" r="3">
      <c r="A3" t="s" s="4">
        <v>123</v>
      </c>
      <c r="B3" t="n" s="7">
        <v>4846012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r="A1" t="s" s="1">
        <v>124</v>
      </c>
      <c r="B1" t="s" s="2">
        <v>1</v>
      </c>
      <c r="D1" t="s" s="2">
        <v>125</v>
      </c>
    </row>
    <row spans="1:4" r="2">
      <c r="B2" t="s" s="2">
        <v>2</v>
      </c>
      <c r="C2" t="s" s="2">
        <v>54</v>
      </c>
      <c r="D2" t="s" s="2">
        <v>30</v>
      </c>
    </row>
    <row spans="1:4" r="3">
      <c r="A3" t="s" s="4">
        <v>66</v>
      </c>
      <c r="C3" t="n" s="7">
        <v>-7544</v>
      </c>
    </row>
    <row spans="1:4" r="4">
      <c r="A4" t="s" s="4">
        <v>35</v>
      </c>
      <c r="D4" t="n" s="7">
        <v>869404</v>
      </c>
    </row>
    <row spans="1:4" r="5">
      <c r="A5" t="s" s="4">
        <v>88</v>
      </c>
      <c r="B5" t="n" s="7">
        <v>869404</v>
      </c>
      <c r="C5" t="n" s="7">
        <v>41587</v>
      </c>
    </row>
    <row spans="1:4" r="6">
      <c r="A6" t="s" s="4">
        <v>126</v>
      </c>
    </row>
    <row spans="1:4" r="7">
      <c r="A7" t="s" s="4">
        <v>66</v>
      </c>
      <c r="D7" t="n" s="7">
        <v>4636143</v>
      </c>
    </row>
    <row spans="1:4" r="8">
      <c r="A8" t="s" s="4">
        <v>88</v>
      </c>
      <c r="B8" t="n" s="7">
        <v>86940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r="A1" t="s" s="1">
        <v>127</v>
      </c>
      <c r="B1" t="s" s="2">
        <v>121</v>
      </c>
    </row>
    <row spans="1:2" r="2">
      <c r="A2" t="s" s="3">
        <v>122</v>
      </c>
    </row>
    <row spans="1:2" r="3">
      <c r="A3" t="s" s="4">
        <v>128</v>
      </c>
      <c r="B3" t="n" s="7">
        <v>6500000</v>
      </c>
    </row>
    <row spans="1:2" r="4">
      <c r="A4" t="s" s="4">
        <v>129</v>
      </c>
      <c r="B4" t="n" s="7">
        <v>3100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31"/>
  </cols>
  <sheetData>
    <row spans="1:2" r="1">
      <c r="A1" t="s" s="1">
        <v>130</v>
      </c>
      <c r="B1" t="s" s="2">
        <v>131</v>
      </c>
    </row>
    <row spans="1:2" r="2">
      <c r="A2" t="s" s="3">
        <v>122</v>
      </c>
    </row>
    <row spans="1:2" r="3">
      <c r="A3" t="s" s="4">
        <v>132</v>
      </c>
      <c r="B3" t="n" s="8">
        <v>10.04</v>
      </c>
    </row>
    <row spans="1:2" r="4">
      <c r="A4" t="s" s="4">
        <v>133</v>
      </c>
      <c r="B4" t="n" s="7">
        <v>3083</v>
      </c>
    </row>
    <row spans="1:2" r="5">
      <c r="A5" t="s" s="4">
        <v>134</v>
      </c>
      <c r="B5" t="n" s="7">
        <v>26899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r="A1" t="s" s="1">
        <v>135</v>
      </c>
      <c r="B1" t="s" s="2">
        <v>1</v>
      </c>
    </row>
    <row spans="1:2" r="2">
      <c r="B2" t="s" s="2">
        <v>121</v>
      </c>
    </row>
    <row spans="1:2" r="3">
      <c r="A3" t="s" s="3">
        <v>122</v>
      </c>
    </row>
    <row spans="1:2" r="4">
      <c r="A4" t="s" s="4">
        <v>136</v>
      </c>
      <c r="B4" t="n" s="7">
        <v>4180950</v>
      </c>
    </row>
    <row spans="1:2" r="5">
      <c r="A5" t="s" s="4">
        <v>137</v>
      </c>
      <c r="B5" t="n" s="7">
        <v>42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t="s" s="1">
        <v>29</v>
      </c>
      <c r="B1" t="s" s="2">
        <v>2</v>
      </c>
      <c r="C1" t="s" s="2">
        <v>30</v>
      </c>
    </row>
    <row spans="1:3" r="2">
      <c r="A2" t="s" s="3">
        <v>31</v>
      </c>
    </row>
    <row spans="1:3" r="3">
      <c r="A3" t="s" s="4">
        <v>32</v>
      </c>
      <c r="B3" t="n" s="7">
        <v>1054089</v>
      </c>
      <c r="C3" t="n" s="7">
        <v>265061</v>
      </c>
    </row>
    <row spans="1:3" r="4">
      <c r="A4" t="s" s="4">
        <v>33</v>
      </c>
      <c r="B4" t="n" s="5">
        <v>2646578</v>
      </c>
      <c r="C4" t="n" s="5">
        <v>6884812</v>
      </c>
    </row>
    <row spans="1:3" r="5">
      <c r="A5" t="s" s="4">
        <v>34</v>
      </c>
      <c r="B5" t="n" s="5">
        <v>3700667</v>
      </c>
      <c r="C5" t="n" s="5">
        <v>7149873</v>
      </c>
    </row>
    <row spans="1:3" r="6">
      <c r="A6" t="s" s="4">
        <v>35</v>
      </c>
      <c r="C6" t="n" s="5">
        <v>869404</v>
      </c>
    </row>
    <row spans="1:3" r="7">
      <c r="A7" t="s" s="4">
        <v>36</v>
      </c>
      <c r="B7" t="n" s="5">
        <v>3700667</v>
      </c>
      <c r="C7" t="n" s="5">
        <v>8019277</v>
      </c>
    </row>
    <row spans="1:3" r="8">
      <c r="A8" t="s" s="3">
        <v>37</v>
      </c>
    </row>
    <row spans="1:3" r="9">
      <c r="A9" t="s" s="4">
        <v>38</v>
      </c>
      <c r="B9" t="n" s="5">
        <v>18375</v>
      </c>
      <c r="C9" t="n" s="5">
        <v>52134</v>
      </c>
    </row>
    <row spans="1:3" r="10">
      <c r="A10" t="s" s="4">
        <v>39</v>
      </c>
      <c r="B10" t="n" s="5">
        <v>72702</v>
      </c>
      <c r="C10" t="n" s="5">
        <v>33951</v>
      </c>
    </row>
    <row spans="1:3" r="11">
      <c r="A11" t="s" s="4">
        <v>40</v>
      </c>
      <c r="B11" t="n" s="7">
        <v>91077</v>
      </c>
      <c r="C11" t="n" s="7">
        <v>86085</v>
      </c>
    </row>
    <row spans="1:3" r="12">
      <c r="A12" t="s" s="4">
        <v>41</v>
      </c>
      <c r="B12" t="s" s="4">
        <v>42</v>
      </c>
      <c r="C12" t="s" s="4">
        <v>42</v>
      </c>
    </row>
    <row spans="1:3" r="13">
      <c r="A13" t="s" s="3">
        <v>43</v>
      </c>
    </row>
    <row spans="1:3" r="14">
      <c r="A14" t="s" s="4">
        <v>44</v>
      </c>
      <c r="B14" t="n" s="7">
        <v>-456647</v>
      </c>
      <c r="C14" t="n" s="7">
        <v>-413498</v>
      </c>
    </row>
    <row spans="1:3" r="15">
      <c r="A15" t="s" s="4">
        <v>45</v>
      </c>
      <c r="B15" t="n" s="5">
        <v>4069320</v>
      </c>
      <c r="C15" t="n" s="5">
        <v>8341026</v>
      </c>
    </row>
    <row spans="1:3" r="16">
      <c r="A16" t="s" s="4">
        <v>46</v>
      </c>
      <c r="B16" t="n" s="5">
        <v>-3083</v>
      </c>
      <c r="C16" t="n" s="5">
        <v>5664</v>
      </c>
    </row>
    <row spans="1:3" r="17">
      <c r="A17" t="s" s="4">
        <v>47</v>
      </c>
      <c r="B17" t="n" s="5">
        <v>3609590</v>
      </c>
      <c r="C17" t="n" s="5">
        <v>7933192</v>
      </c>
    </row>
    <row spans="1:3" r="18">
      <c r="A18" t="s" s="4">
        <v>48</v>
      </c>
      <c r="B18" t="n" s="7">
        <v>3700667</v>
      </c>
      <c r="C18" t="n" s="7">
        <v>80192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r="A1" t="s" s="1">
        <v>49</v>
      </c>
      <c r="B1" t="s" s="2">
        <v>2</v>
      </c>
      <c r="C1" t="s" s="2">
        <v>30</v>
      </c>
    </row>
    <row spans="1:3" r="2">
      <c r="A2" t="s" s="3">
        <v>50</v>
      </c>
    </row>
    <row spans="1:3" r="3">
      <c r="A3" t="s" s="4">
        <v>51</v>
      </c>
      <c r="B3" t="n" s="5">
        <v>55746</v>
      </c>
      <c r="C3" t="n" s="5">
        <v>557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v>
      </c>
      <c r="B1" t="s" s="2">
        <v>53</v>
      </c>
      <c r="D1" t="s" s="2">
        <v>1</v>
      </c>
    </row>
    <row spans="1:5" r="2">
      <c r="B2" t="s" s="2">
        <v>2</v>
      </c>
      <c r="C2" t="s" s="2">
        <v>54</v>
      </c>
      <c r="D2" t="s" s="2">
        <v>2</v>
      </c>
      <c r="E2" t="s" s="2">
        <v>54</v>
      </c>
    </row>
    <row spans="1:5" r="3">
      <c r="A3" t="s" s="3">
        <v>55</v>
      </c>
    </row>
    <row spans="1:5" r="4">
      <c r="A4" t="s" s="4">
        <v>56</v>
      </c>
      <c r="B4" t="n" s="7">
        <v>6070</v>
      </c>
      <c r="C4" t="n" s="7">
        <v>32160</v>
      </c>
      <c r="D4" t="n" s="7">
        <v>21033</v>
      </c>
      <c r="E4" t="n" s="7">
        <v>46947</v>
      </c>
    </row>
    <row spans="1:5" r="5">
      <c r="A5" t="s" s="4">
        <v>57</v>
      </c>
      <c r="B5" t="n" s="5">
        <v>6070</v>
      </c>
      <c r="C5" t="n" s="5">
        <v>32160</v>
      </c>
      <c r="D5" t="n" s="5">
        <v>21033</v>
      </c>
      <c r="E5" t="n" s="5">
        <v>46947</v>
      </c>
    </row>
    <row spans="1:5" r="6">
      <c r="A6" t="s" s="3">
        <v>58</v>
      </c>
    </row>
    <row spans="1:5" r="7">
      <c r="A7" t="s" s="4">
        <v>59</v>
      </c>
      <c r="B7" t="n" s="5">
        <v>11428</v>
      </c>
      <c r="C7" t="n" s="5">
        <v>23191</v>
      </c>
      <c r="D7" t="n" s="5">
        <v>22856</v>
      </c>
      <c r="E7" t="n" s="5">
        <v>46382</v>
      </c>
    </row>
    <row spans="1:5" r="8">
      <c r="A8" t="s" s="4">
        <v>60</v>
      </c>
      <c r="B8" t="n" s="5">
        <v>11428</v>
      </c>
      <c r="C8" t="n" s="5">
        <v>23191</v>
      </c>
      <c r="D8" t="n" s="5">
        <v>22856</v>
      </c>
      <c r="E8" t="n" s="5">
        <v>46382</v>
      </c>
    </row>
    <row spans="1:5" r="9">
      <c r="A9" t="s" s="4">
        <v>61</v>
      </c>
      <c r="B9" t="n" s="5">
        <v>13724</v>
      </c>
      <c r="C9" t="n" s="5">
        <v>12011</v>
      </c>
      <c r="D9" t="n" s="5">
        <v>26269</v>
      </c>
      <c r="E9" t="n" s="5">
        <v>26156</v>
      </c>
    </row>
    <row spans="1:5" r="10">
      <c r="A10" t="s" s="4">
        <v>62</v>
      </c>
      <c r="B10" t="n" s="5">
        <v>13054</v>
      </c>
      <c r="C10" t="n" s="5">
        <v>11709</v>
      </c>
      <c r="D10" t="n" s="5">
        <v>26107</v>
      </c>
      <c r="E10" t="n" s="5">
        <v>23417</v>
      </c>
    </row>
    <row spans="1:5" r="11">
      <c r="A11" t="s" s="4">
        <v>63</v>
      </c>
      <c r="B11" t="n" s="5">
        <v>7659</v>
      </c>
      <c r="C11" t="n" s="5">
        <v>15416</v>
      </c>
      <c r="D11" t="n" s="5">
        <v>14618</v>
      </c>
      <c r="E11" t="n" s="5">
        <v>16059</v>
      </c>
    </row>
    <row spans="1:5" r="12">
      <c r="A12" t="s" s="4">
        <v>64</v>
      </c>
      <c r="B12" t="n" s="5">
        <v>57293</v>
      </c>
      <c r="C12" t="n" s="5">
        <v>85518</v>
      </c>
      <c r="D12" t="n" s="5">
        <v>112706</v>
      </c>
      <c r="E12" t="n" s="5">
        <v>158396</v>
      </c>
    </row>
    <row spans="1:5" r="13">
      <c r="A13" t="s" s="4">
        <v>65</v>
      </c>
      <c r="B13" t="n" s="5">
        <v>-51223</v>
      </c>
      <c r="C13" t="n" s="5">
        <v>-53358</v>
      </c>
      <c r="D13" t="n" s="5">
        <v>-91673</v>
      </c>
      <c r="E13" t="n" s="5">
        <v>-111449</v>
      </c>
    </row>
    <row spans="1:5" r="14">
      <c r="A14" t="s" s="4">
        <v>66</v>
      </c>
      <c r="E14" t="n" s="5">
        <v>-7544</v>
      </c>
    </row>
    <row spans="1:5" r="15">
      <c r="A15" t="s" s="4">
        <v>67</v>
      </c>
      <c r="B15" t="n" s="5">
        <v>-51223</v>
      </c>
      <c r="C15" t="n" s="5">
        <v>-53358</v>
      </c>
      <c r="D15" t="n" s="5">
        <v>-91673</v>
      </c>
      <c r="E15" t="n" s="5">
        <v>-118993</v>
      </c>
    </row>
    <row spans="1:5" r="16">
      <c r="A16" t="s" s="3">
        <v>68</v>
      </c>
    </row>
    <row spans="1:5" r="17">
      <c r="A17" t="s" s="4">
        <v>69</v>
      </c>
      <c r="B17" t="n" s="5">
        <v>-512</v>
      </c>
      <c r="C17" t="n" s="5">
        <v>-534</v>
      </c>
      <c r="D17" t="n" s="5">
        <v>-917</v>
      </c>
      <c r="E17" t="n" s="5">
        <v>-1190</v>
      </c>
    </row>
    <row spans="1:5" r="18">
      <c r="A18" t="s" s="4">
        <v>70</v>
      </c>
      <c r="B18" t="n" s="7">
        <v>-50711</v>
      </c>
      <c r="C18" t="n" s="7">
        <v>-52824</v>
      </c>
      <c r="D18" t="n" s="7">
        <v>-90756</v>
      </c>
      <c r="E18" t="n" s="7">
        <v>-117803</v>
      </c>
    </row>
    <row spans="1:5" r="19">
      <c r="A19" t="s" s="4">
        <v>71</v>
      </c>
      <c r="B19" t="n" s="8">
        <v>-0.91</v>
      </c>
      <c r="C19" t="n" s="8">
        <v>-0.9399999999999999</v>
      </c>
      <c r="D19" t="n" s="8">
        <v>-1.63</v>
      </c>
      <c r="E19" t="n" s="8">
        <v>-2.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r="A1" t="s" s="1">
        <v>72</v>
      </c>
      <c r="B1" t="s" s="2">
        <v>53</v>
      </c>
      <c r="D1" t="s" s="2">
        <v>1</v>
      </c>
    </row>
    <row spans="1:5" r="2">
      <c r="B2" t="s" s="2">
        <v>2</v>
      </c>
      <c r="C2" t="s" s="2">
        <v>54</v>
      </c>
      <c r="D2" t="s" s="2">
        <v>2</v>
      </c>
      <c r="E2" t="s" s="2">
        <v>54</v>
      </c>
    </row>
    <row spans="1:5" r="3">
      <c r="A3" t="s" s="3">
        <v>73</v>
      </c>
    </row>
    <row spans="1:5" r="4">
      <c r="A4" t="s" s="4">
        <v>67</v>
      </c>
      <c r="B4" t="n" s="7">
        <v>-51223</v>
      </c>
      <c r="C4" t="n" s="7">
        <v>-53358</v>
      </c>
      <c r="D4" t="n" s="7">
        <v>-91673</v>
      </c>
      <c r="E4" t="n" s="7">
        <v>-118993</v>
      </c>
    </row>
    <row spans="1:5" r="5">
      <c r="A5" t="s" s="4">
        <v>74</v>
      </c>
      <c r="B5" t="n" s="5">
        <v>1</v>
      </c>
      <c r="C5" t="n" s="5">
        <v>-17383</v>
      </c>
      <c r="D5" t="n" s="5">
        <v>-5255</v>
      </c>
      <c r="E5" t="n" s="5">
        <v>-5165</v>
      </c>
    </row>
    <row spans="1:5" r="6">
      <c r="A6" t="s" s="4">
        <v>75</v>
      </c>
      <c r="C6" t="n" s="5">
        <v>-9393</v>
      </c>
      <c r="D6" t="n" s="5">
        <v>-3492</v>
      </c>
      <c r="E6" t="n" s="5">
        <v>-9383</v>
      </c>
    </row>
    <row spans="1:5" r="7">
      <c r="A7" t="s" s="4">
        <v>76</v>
      </c>
      <c r="B7" t="n" s="5">
        <v>1</v>
      </c>
      <c r="C7" t="n" s="5">
        <v>-26766</v>
      </c>
      <c r="D7" t="n" s="5">
        <v>-8747</v>
      </c>
      <c r="E7" t="n" s="5">
        <v>-14548</v>
      </c>
    </row>
    <row spans="1:5" r="8">
      <c r="A8" t="s" s="4">
        <v>77</v>
      </c>
      <c r="B8" t="n" s="7">
        <v>-51222</v>
      </c>
      <c r="C8" t="n" s="7">
        <v>-80124</v>
      </c>
      <c r="D8" t="n" s="7">
        <v>-100420</v>
      </c>
      <c r="E8" t="n" s="7">
        <v>-1335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8</v>
      </c>
      <c r="B1" t="s" s="2">
        <v>1</v>
      </c>
    </row>
    <row spans="1:3" r="2">
      <c r="B2" t="s" s="2">
        <v>2</v>
      </c>
      <c r="C2" t="s" s="2">
        <v>54</v>
      </c>
    </row>
    <row spans="1:3" r="3">
      <c r="A3" t="s" s="3">
        <v>79</v>
      </c>
    </row>
    <row spans="1:3" r="4">
      <c r="A4" t="s" s="4">
        <v>80</v>
      </c>
      <c r="B4" t="n" s="7">
        <v>13320</v>
      </c>
      <c r="C4" t="n" s="7">
        <v>23589</v>
      </c>
    </row>
    <row spans="1:3" r="5">
      <c r="A5" t="s" s="4">
        <v>81</v>
      </c>
      <c r="B5" t="n" s="5">
        <v>-6961</v>
      </c>
      <c r="C5" t="n" s="5">
        <v>-7649</v>
      </c>
    </row>
    <row spans="1:3" r="6">
      <c r="A6" t="s" s="4">
        <v>82</v>
      </c>
      <c r="B6" t="n" s="5">
        <v>-28834</v>
      </c>
      <c r="C6" t="n" s="5">
        <v>-39381</v>
      </c>
    </row>
    <row spans="1:3" r="7">
      <c r="A7" t="s" s="4">
        <v>83</v>
      </c>
      <c r="B7" t="n" s="5">
        <v>-54904</v>
      </c>
      <c r="C7" t="n" s="5">
        <v>-45266</v>
      </c>
    </row>
    <row spans="1:3" r="8">
      <c r="A8" t="s" s="4">
        <v>84</v>
      </c>
      <c r="B8" t="n" s="5">
        <v>-17015</v>
      </c>
      <c r="C8" t="n" s="5">
        <v>-18643</v>
      </c>
    </row>
    <row spans="1:3" r="9">
      <c r="A9" t="s" s="4">
        <v>85</v>
      </c>
      <c r="B9" t="n" s="5">
        <v>-94394</v>
      </c>
      <c r="C9" t="n" s="5">
        <v>-87350</v>
      </c>
    </row>
    <row spans="1:3" r="10">
      <c r="A10" t="s" s="3">
        <v>86</v>
      </c>
    </row>
    <row spans="1:3" r="11">
      <c r="A11" t="s" s="4">
        <v>87</v>
      </c>
      <c r="B11" t="n" s="5">
        <v>-12800</v>
      </c>
      <c r="C11" t="n" s="5">
        <v>-113123</v>
      </c>
    </row>
    <row spans="1:3" r="12">
      <c r="A12" t="s" s="4">
        <v>88</v>
      </c>
      <c r="B12" t="n" s="5">
        <v>869404</v>
      </c>
      <c r="C12" t="n" s="5">
        <v>41587</v>
      </c>
    </row>
    <row spans="1:3" r="13">
      <c r="A13" t="s" s="4">
        <v>89</v>
      </c>
      <c r="B13" t="n" s="5">
        <v>4250000</v>
      </c>
      <c r="C13" t="n" s="5">
        <v>2785000</v>
      </c>
    </row>
    <row spans="1:3" r="14">
      <c r="A14" t="s" s="4">
        <v>90</v>
      </c>
      <c r="C14" t="n" s="5">
        <v>15733</v>
      </c>
    </row>
    <row spans="1:3" r="15">
      <c r="A15" t="s" s="4">
        <v>91</v>
      </c>
      <c r="B15" t="n" s="5">
        <v>5106604</v>
      </c>
      <c r="C15" t="n" s="5">
        <v>2729197</v>
      </c>
    </row>
    <row spans="1:3" r="16">
      <c r="A16" t="s" s="3">
        <v>92</v>
      </c>
    </row>
    <row spans="1:3" r="17">
      <c r="A17" t="s" s="4">
        <v>93</v>
      </c>
      <c r="B17" t="n" s="5">
        <v>-4223182</v>
      </c>
      <c r="C17" t="n" s="5">
        <v>-2815365</v>
      </c>
    </row>
    <row spans="1:3" r="18">
      <c r="A18" t="s" s="4">
        <v>94</v>
      </c>
      <c r="B18" t="n" s="5">
        <v>-4223182</v>
      </c>
      <c r="C18" t="n" s="5">
        <v>-2815365</v>
      </c>
    </row>
    <row spans="1:3" r="19">
      <c r="A19" t="s" s="4">
        <v>95</v>
      </c>
      <c r="B19" t="n" s="5">
        <v>789028</v>
      </c>
      <c r="C19" t="n" s="5">
        <v>-173518</v>
      </c>
    </row>
    <row spans="1:3" r="20">
      <c r="A20" t="s" s="4">
        <v>96</v>
      </c>
      <c r="B20" t="n" s="5">
        <v>265061</v>
      </c>
      <c r="C20" t="n" s="5">
        <v>375716</v>
      </c>
    </row>
    <row spans="1:3" r="21">
      <c r="A21" t="s" s="4">
        <v>97</v>
      </c>
      <c r="B21" t="n" s="5">
        <v>1054089</v>
      </c>
      <c r="C21" t="n" s="5">
        <v>202198</v>
      </c>
    </row>
    <row spans="1:3" r="22">
      <c r="A22" t="s" s="3">
        <v>98</v>
      </c>
    </row>
    <row spans="1:3" r="23">
      <c r="A23" t="s" s="4">
        <v>99</v>
      </c>
      <c r="B23" t="n" s="5">
        <v>-5255</v>
      </c>
      <c r="C23" t="n" s="5">
        <v>-5165</v>
      </c>
    </row>
    <row spans="1:3" r="24">
      <c r="A24" t="s" s="4">
        <v>75</v>
      </c>
      <c r="B24" t="n" s="7">
        <v>-3492</v>
      </c>
      <c r="C24" t="n" s="5">
        <v>-9383</v>
      </c>
    </row>
    <row spans="1:3" r="25">
      <c r="A25" t="s" s="4">
        <v>100</v>
      </c>
      <c r="C25" t="n" s="7">
        <v>-7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r="A1" t="s" s="1">
        <v>101</v>
      </c>
      <c r="B1" t="s" s="2">
        <v>1</v>
      </c>
    </row>
    <row spans="1:3" r="2">
      <c r="B2" t="s" s="2">
        <v>2</v>
      </c>
      <c r="C2" t="s" s="2">
        <v>54</v>
      </c>
    </row>
    <row spans="1:3" r="3">
      <c r="A3" t="s" s="3">
        <v>102</v>
      </c>
    </row>
    <row spans="1:3" r="4">
      <c r="A4" t="s" s="4">
        <v>103</v>
      </c>
      <c r="B4" t="n" s="7">
        <v>-91673</v>
      </c>
      <c r="C4" t="n" s="7">
        <v>-118993</v>
      </c>
    </row>
    <row spans="1:3" r="5">
      <c r="A5" t="s" s="3">
        <v>104</v>
      </c>
    </row>
    <row spans="1:3" r="6">
      <c r="A6" t="s" s="4">
        <v>105</v>
      </c>
      <c r="C6" t="n" s="5">
        <v>7544</v>
      </c>
    </row>
    <row spans="1:3" r="7">
      <c r="A7" t="s" s="4">
        <v>106</v>
      </c>
      <c r="B7" t="n" s="5">
        <v>-7713</v>
      </c>
      <c r="C7" t="n" s="5">
        <v>-23358</v>
      </c>
    </row>
    <row spans="1:3" r="8">
      <c r="A8" t="s" s="4">
        <v>107</v>
      </c>
      <c r="B8" t="n" s="5">
        <v>-33759</v>
      </c>
      <c r="C8" t="n" s="5">
        <v>-37658</v>
      </c>
    </row>
    <row spans="1:3" r="9">
      <c r="A9" t="s" s="4">
        <v>108</v>
      </c>
      <c r="B9" t="n" s="5">
        <v>38751</v>
      </c>
      <c r="C9" t="n" s="5">
        <v>85115</v>
      </c>
    </row>
    <row spans="1:3" r="10">
      <c r="A10" t="s" s="4">
        <v>85</v>
      </c>
      <c r="B10" t="n" s="7">
        <v>-94394</v>
      </c>
      <c r="C10" t="n" s="7">
        <v>-873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09</v>
      </c>
      <c r="B1" t="s" s="2">
        <v>1</v>
      </c>
    </row>
    <row spans="1:2" r="2">
      <c r="B2" t="s" s="2">
        <v>2</v>
      </c>
    </row>
    <row spans="1:2" r="3">
      <c r="A3" t="s" s="3">
        <v>110</v>
      </c>
    </row>
    <row spans="1:2" r="4">
      <c r="A4" t="s" s="4">
        <v>109</v>
      </c>
      <c r="B4" t="s"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12</v>
      </c>
      <c r="B1" t="s" s="2">
        <v>1</v>
      </c>
    </row>
    <row spans="1:2" r="2">
      <c r="B2" t="s" s="2">
        <v>2</v>
      </c>
    </row>
    <row spans="1:2" r="3">
      <c r="A3" t="s" s="3">
        <v>110</v>
      </c>
    </row>
    <row spans="1:2" r="4">
      <c r="A4" t="s" s="4">
        <v>112</v>
      </c>
      <c r="B4" t="s"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COMPREHENSIVE INC</vt:lpstr>
      <vt:lpstr>STATEMENTS OF CASH FLOWS</vt:lpstr>
      <vt:lpstr>STATEMENTS OF CASH FLOWS - CONT</vt:lpstr>
      <vt:lpstr>1. Basis of Presentation</vt:lpstr>
      <vt:lpstr>2. Investment in Local Partners</vt:lpstr>
      <vt:lpstr>3. Investment in Pemberwick Fun</vt:lpstr>
      <vt:lpstr>4. Distributions To Partners</vt:lpstr>
      <vt:lpstr>5. Additional Information</vt:lpstr>
      <vt:lpstr>2. Investment in Local Partne13</vt:lpstr>
      <vt:lpstr>2. Investment in Local Partne14</vt:lpstr>
      <vt:lpstr>2. Investment in Local Partne15</vt:lpstr>
      <vt:lpstr>3. Investment in Pemberwick F16</vt:lpstr>
      <vt:lpstr>4. Distributions To Partner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2:08:39Z</dcterms:created>
  <dcterms:modified xmlns:dcterms="http://purl.org/dc/terms/" xmlns:xsi="http://www.w3.org/2001/XMLSchema-instance" xsi:type="dcterms:W3CDTF">2015-10-30T12:08:39Z</dcterms:modified>
  <dc:title xmlns:dc="http://purl.org/dc/elements/1.1/">Untitled</dc:title>
  <dc:description xmlns:dc="http://purl.org/dc/elements/1.1/"/>
  <dc:subject xmlns:dc="http://purl.org/dc/elements/1.1/"/>
  <cp:keywords/>
  <cp:category/>
</cp:coreProperties>
</file>